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N4"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TATEMENTS OF FINANCIAL POSITIO" sheetId="7" state="visible" r:id="rId7"/>
    <sheet xmlns:r="http://schemas.openxmlformats.org/officeDocument/2006/relationships" name="STATEMENTS OF FINANCIAL POSITI8" sheetId="8" state="visible" r:id="rId8"/>
    <sheet xmlns:r="http://schemas.openxmlformats.org/officeDocument/2006/relationships" name="GENERAL" sheetId="9" state="visible" r:id="rId9"/>
    <sheet xmlns:r="http://schemas.openxmlformats.org/officeDocument/2006/relationships" name="INCOME TAXES" sheetId="10" state="visible" r:id="rId10"/>
    <sheet xmlns:r="http://schemas.openxmlformats.org/officeDocument/2006/relationships" name="CONTINGENCIES" sheetId="11" state="visible" r:id="rId11"/>
    <sheet xmlns:r="http://schemas.openxmlformats.org/officeDocument/2006/relationships" name="SUMMARIZED FINANCIAL INFORMATIO" sheetId="12" state="visible" r:id="rId12"/>
    <sheet xmlns:r="http://schemas.openxmlformats.org/officeDocument/2006/relationships" name="SUBSEQUENT EVENTS" sheetId="13" state="visible" r:id="rId13"/>
    <sheet xmlns:r="http://schemas.openxmlformats.org/officeDocument/2006/relationships" name="INCOME TAXES (Tables)" sheetId="14" state="visible" r:id="rId14"/>
    <sheet xmlns:r="http://schemas.openxmlformats.org/officeDocument/2006/relationships" name="SUMMARIZED FINANCIAL INFORMAT15" sheetId="15" state="visible" r:id="rId15"/>
    <sheet xmlns:r="http://schemas.openxmlformats.org/officeDocument/2006/relationships" name="INCOME TAXES (Details)" sheetId="16" state="visible" r:id="rId16"/>
    <sheet xmlns:r="http://schemas.openxmlformats.org/officeDocument/2006/relationships" name="SUMMARIZED FINANCIAL INFORMAT17" sheetId="17" state="visible" r:id="rId17"/>
    <sheet xmlns:r="http://schemas.openxmlformats.org/officeDocument/2006/relationships" name="SUBSEQUENT EVENTS (Details)" sheetId="18" state="visible" r:id="rId18"/>
  </sheets>
  <definedNames/>
  <calcPr calcId="124519" fullCalcOnLoad="1"/>
</workbook>
</file>

<file path=xl/sharedStrings.xml><?xml version="1.0" encoding="utf-8"?>
<sst xmlns="http://schemas.openxmlformats.org/spreadsheetml/2006/main" uniqueCount="142">
  <si>
    <t>Document And Entity Information - shares</t>
  </si>
  <si>
    <t>6 Months Ended</t>
  </si>
  <si>
    <t>Jun. 30, 2017</t>
  </si>
  <si>
    <t>Jul. 28, 2017</t>
  </si>
  <si>
    <t>Document Information [Line Items]</t>
  </si>
  <si>
    <t>Entity Registrant Name</t>
  </si>
  <si>
    <t>ENBRIDGE ENERGY MANAGEMENT L L C</t>
  </si>
  <si>
    <t>Entity Central Index Key</t>
  </si>
  <si>
    <t>Trading Symbol</t>
  </si>
  <si>
    <t>EEQ</t>
  </si>
  <si>
    <t>Document Type</t>
  </si>
  <si>
    <t>10-Q</t>
  </si>
  <si>
    <t>Amendment Flag</t>
  </si>
  <si>
    <t>false</t>
  </si>
  <si>
    <t>Document Period End Date</t>
  </si>
  <si>
    <t>Jun. 30,
		2017</t>
  </si>
  <si>
    <t>Document Fiscal Year Focus</t>
  </si>
  <si>
    <t>Document Fiscal Period Focus</t>
  </si>
  <si>
    <t>Q2</t>
  </si>
  <si>
    <t>Current Fiscal Year End Date</t>
  </si>
  <si>
    <t>--12-31</t>
  </si>
  <si>
    <t>Entity Filer Category</t>
  </si>
  <si>
    <t>Large Accelerated Filer</t>
  </si>
  <si>
    <t>Entity Common Stock, Shares Outstanding</t>
  </si>
  <si>
    <t>STATEMENTS OF INCOME - USD ($) shares in Millions, $ in Millions</t>
  </si>
  <si>
    <t>3 Months Ended</t>
  </si>
  <si>
    <t>Jun. 30, 2016</t>
  </si>
  <si>
    <t>Equity loss from investment in Enbridge Energy Partners, L.P.</t>
  </si>
  <si>
    <t>Loss before income tax benefit</t>
  </si>
  <si>
    <t>Income tax benefit</t>
  </si>
  <si>
    <t>[1]</t>
  </si>
  <si>
    <t>Net loss</t>
  </si>
  <si>
    <t>Net loss per share, (basic and diluted)</t>
  </si>
  <si>
    <t>Weighted average shares outstanding</t>
  </si>
  <si>
    <t>Distribution paid per partner unit</t>
  </si>
  <si>
    <t>(1) Amortization of accumulated other comprehensive income into earnings is recorded before tax to recognize the related tax benefit. Recognition of the tax benefit in earnings does not impact the balance of the deferred tax asset and associated full valuation allowance, which were previously recorded when the losses were reflected in other comprehensive income.</t>
  </si>
  <si>
    <t>STATEMENTS OF COMPREHENSIVE INCOME - USD ($) $ in Millions</t>
  </si>
  <si>
    <t>Equity in other comprehensive income (loss) of Enbridge Energy Partners, L.P., net of tax benefit of $0.8, $0.6, $1.6 and $0.6, respectively</t>
  </si>
  <si>
    <t>Comprehensive loss</t>
  </si>
  <si>
    <t>STATEMENTS OF COMPREHENSIVE INCOME (Parenthetical) - USD ($) $ in Millions</t>
  </si>
  <si>
    <t>Other comprehensive income (loss), tax expense (benefit)</t>
  </si>
  <si>
    <t>STATEMENTS OF SHAREHOLDERS' EQUITY - USD ($) $ in Millions</t>
  </si>
  <si>
    <t>Total</t>
  </si>
  <si>
    <t>Listed Shares [Member]</t>
  </si>
  <si>
    <t>Accumulated deficit [Member]</t>
  </si>
  <si>
    <t>Accumulated other comprehensive loss [Member]</t>
  </si>
  <si>
    <t>Beginning balance at Dec. 31, 2015</t>
  </si>
  <si>
    <t>Distributions</t>
  </si>
  <si>
    <t>Equity in other comprehensive income (loss) of the Partnership</t>
  </si>
  <si>
    <t>Ending balance at Jun. 30, 2016</t>
  </si>
  <si>
    <t>Beginning balance at Dec. 31, 2016</t>
  </si>
  <si>
    <t>Ending balance at Jun. 30, 2017</t>
  </si>
  <si>
    <t>STATEMENTS OF CASH FLOWS - USD ($) $ in Millions</t>
  </si>
  <si>
    <t>Operating activities:</t>
  </si>
  <si>
    <t>Adjustments to reconcile net loss to net cash in operating activities:</t>
  </si>
  <si>
    <t>Changes in operating assets and liabilities:</t>
  </si>
  <si>
    <t>Deferred income tax benefit</t>
  </si>
  <si>
    <t>Net cash used in operating activities</t>
  </si>
  <si>
    <t>Net cash used in investing activities</t>
  </si>
  <si>
    <t>Net cash provided by financing activities</t>
  </si>
  <si>
    <t>Net change in cash and cash equivalents</t>
  </si>
  <si>
    <t>Cash and cash equivalents at beginning of year</t>
  </si>
  <si>
    <t>Cash and cash equivalents at end of period</t>
  </si>
  <si>
    <t>STATEMENTS OF FINANCIAL POSITION - USD ($) $ in Millions</t>
  </si>
  <si>
    <t>Dec. 31, 2016</t>
  </si>
  <si>
    <t>ASSETS</t>
  </si>
  <si>
    <t>Cash</t>
  </si>
  <si>
    <t>Investment in Enbridge Energy Partners, L.P.</t>
  </si>
  <si>
    <t>Total Assets</t>
  </si>
  <si>
    <t>LIABILITIES AND SHAREHOLDERS' EQUITY</t>
  </si>
  <si>
    <t>Commitments and contingencies</t>
  </si>
  <si>
    <t xml:space="preserve"> </t>
  </si>
  <si>
    <t>Shareholders' equity</t>
  </si>
  <si>
    <t>Voting shares-unlimited authorized; 6.46 and 6.17 issued and outstanding at June 30, 2017 and December 31, 2016, respectively</t>
  </si>
  <si>
    <t>Listed shares-unlimited authorized; 85,620,907 and 81,857,162 issued and outstanding at June 30, 2017 and December 31, 2016, respectively</t>
  </si>
  <si>
    <t>Accumulated deficit</t>
  </si>
  <si>
    <t>Accumulated other comprehensive loss</t>
  </si>
  <si>
    <t>Total Liabilities and shareholders' equity</t>
  </si>
  <si>
    <t>STATEMENTS OF FINANCIAL POSITION (Parenthetical) - shares</t>
  </si>
  <si>
    <t>Voting Shares [Member]</t>
  </si>
  <si>
    <t>Issued (in shares)</t>
  </si>
  <si>
    <t>Outstanding (in shares)</t>
  </si>
  <si>
    <t>GENERAL</t>
  </si>
  <si>
    <t>Organization, Consolidation and Presentation of Financial Statements [Abstract]</t>
  </si>
  <si>
    <t xml:space="preserve"> 1. GENERAL The terms “we”, “our”, “us” and “Enbridge Energy Management” as used in this report refer collectively to Enbridge Energy Management, LLC unless the context suggests otherwise. Nature of Operations We are a limited partner of Enbridge Energy Partners, L.P., (the Partnership), through our ownership of i-units, a special class of the Partnership’s limited partner interests. Under a delegation of control agreement among us, the Partnership and its general partner, Enbridge Energy Company, Inc., (the General Partner), manage the Partnership’s business and affairs. The General Partner is an indirect, wholly-owned subsidiary of Enbridge Inc. (Enbridge), an energy infrastructure company based in Calgary, Alberta, Canada. Basis of Presentation The accompanying unaudited interim financial statements have been prepared in accordance with generally accepted accounting principles in the United States of America (U.S. GAAP) for interim financial information and with the instructions to Form 10-Q and Rule 10-01 of Regulation S-X. They do not include all of the information and notes required by U.S. GAAP for annual financial statements and notes and should therefore be read in conjunction with our audited annual financial statements and notes presented in our Annual Report on Form 10-K for the year ended December 31, 2016. In the opinion of management, the interim financial statements contain all adjustments, consisting only of normal recurring adjustments, necessary to present fairly our financial position, results of operations and cash flows for the interim periods reported. These interim financial statements follow the same significant accounting policies as those included in our annual financial statements for the year ended December 31, 2016. Our results of operations, financial position and cash flows are dependent on the results of operations, financial position and cash flows of the Partnership. As a result, these unaudited interim financial statements should also be read in conjunction with the Partnership’s audited consolidated financial statements and notes presented in its Annual Report on Form 10-K for the fiscal year ended December 31, 2016, as well as the Partnership’s unaudited interim consolidated financial statements presented in its Quarterly Report on Form 10-Q for the quarterly period ended June 30, 2017.</t>
  </si>
  <si>
    <t>INCOME TAXES</t>
  </si>
  <si>
    <t>Income Tax Disclosure [Abstract]</t>
  </si>
  <si>
    <t xml:space="preserve"> 2. INCOME TAXES The terms of the i-units provide that the units owned by us will not be allocated income, gain, loss or deductions of the Partnership for tax purposes until such time that we dispose of our investment in the Partnership. As a result, actual realization of any long-term deferred income tax asset or liability would only occur upon liquidation of our investment in the Partnership. Based on the estimates of our future operating income included in our forecasts, including curing impacts, we have concluded that it is not more likely than not that our deferred tax assets will be realized. As a result, we continue to maintain a full valuation allowance on those tax assets as of June 30, 2017. Three months Six months 2017 2016 2017 2016 (unaudited; in millions except for tax rate amounts) Loss before income tax benefit $ (2.5 ) $ (1.9 ) $ (5.0 ) $ (118.1 ) Income tax benefit 0.8 0.6 1.6 44.0 Valuation allowance    (43.4 ) Total income tax benefit (1) $ 0.8 $ 0.6 $ 1.6 $ 0.6 Effective income tax rate 32.0 % 31.6 % 32.0 % 0.5 % (1) Amortization of accumulated other comprehensive income into earnings is recorded before tax to recognize the related tax benefit. Recognition of the tax benefit in earnings does not impact the balance of the deferred tax asset and associated full valuation allowance, which were previously recorded when the losses were reflected in other comprehensive income.</t>
  </si>
  <si>
    <t>CONTINGENCIES</t>
  </si>
  <si>
    <t>Commitments and Contingencies Disclosure [Abstract]</t>
  </si>
  <si>
    <t xml:space="preserve"> 3. CONTINGENCIES We are in the early stages of discovery in relation to a unitholder derivative action, with trial scheduled in the second quarter of 2018. Accordingly, an estimate of reasonably possible losses, if any, associated with causes of action cannot be made until all of the facts, circumstances and legal theories relating to such claims and the defenses are fully disclosed and analyzed. We have not established any reserves relating to this action. We believe the action is without merit and expect to vigorously defend against it. We believe an unfavorable outcome to be more than remote but less than probable.</t>
  </si>
  <si>
    <t>SUMMARIZED FINANCIAL INFORMATION FOR ENBRIDGE ENERGY PARTNERS, L.P.</t>
  </si>
  <si>
    <t>Equity Method Investment, Summarized Financial Information [Abstract]</t>
  </si>
  <si>
    <t xml:space="preserve"> Three months Six months 2017 2016 2017 2016 (in millions) Operating revenues $ 596.5 $ 621.3 $ 1,201.2 $ 1,251.0 Operating expenses 285.0 298.8 621.1 632.2 Operating income $ 311.5 $ 322.5 $ 580.1 $ 618.8 Income from continuing operations $ 232.4 $ 240.7 $ 411.3 $ 443.4 Net income $ 197.0 $ 177.7 $ 354.5 $ 350.1 Less: Net income attributable to: Noncontrolling interest 90.6 70.3 158.9 139.1 Series 1 preferred unit distributions 6.5 22.5 29.0 45.0 Accretion of discount on Series 1 preferred units 7.3 1.2 8.5 2.3 Net income attributable to Enbridge Energy Partners, L.P. $ 92.6 $ 83.7 $ 158.1 $ 163.7 Less: Net income attributable to the General Partner (1) 11.9 56.0 24.0 111.9 Net income attributable to common units and i-units (2) $ 80.7 $ 27.7 $ 134.1 $ 51.8 (1) Net income attributable to the General Partner includes net income attributable to the general partner interest as well as to Class F units and Class E units. (2) 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 We owned approximately 19.2% and 15.9% of the Partnership at June 30, 2017 and 2016, respectively. </t>
  </si>
  <si>
    <t>SUBSEQUENT EVENTS</t>
  </si>
  <si>
    <t>Subsequent Events [Abstract]</t>
  </si>
  <si>
    <t xml:space="preserve"> 5. SUBSEQUENT EVENTS Share Distribution On July 28, 2017, our board of directors declared a share distribution payable on August 14, 2017, to shareholders of record as of August 7, 2017, based on the $0.35 per limited partner unit distribution declared by the Partnership. The Partnership’s distribution increases the number of i-units that we own. The amount of this increase is calculated by dividing the cash amount distributed by the Partnership per common unit by the average closing price of one of our Listed Shares on the New York Stock Exchange for the 10 trading day period immediately preceding the ex-dividend date for our shares, multiplied by the number of shares outstanding on the record date. We distribute additional Listed Shares to our shareholders and additional voting shares to the General Partner in respect of these additional i-units.</t>
  </si>
  <si>
    <t>INCOME TAXES (Tables)</t>
  </si>
  <si>
    <t>Schedule of Effective Income Tax Rate Reconciliation</t>
  </si>
  <si>
    <t xml:space="preserve"> The effective income tax rates for the three and six months ended June 30, 2017 and 2016 are presented in the following table: Three months Six months 2017 2016 2017 2016 (unaudited; in millions except for tax rate amounts) Loss before income tax benefit $ (2.5 ) $ (1.9 ) $ (5.0 ) $ (118.1 ) Income tax benefit 0.8 0.6 1.6 44.0 Valuation allowance    (43.4 ) Total income tax benefit (1) $ 0.8 $ 0.6 $ 1.6 $ 0.6 Effective income tax rate 32.0 % 31.6 % 32.0 % 0.5 % (1) Amortization of accumulated other comprehensive income into earnings is recorded before tax to recognize the related tax benefit. Recognition of the tax benefit in earnings does not impact the balance of the deferred tax asset and associated full valuation allowance, which were previously recorded when the losses were reflected in other comprehensive income.</t>
  </si>
  <si>
    <t>SUMMARIZED FINANCIAL INFORMATION FOR ENBRIDGE ENERGY PARTNERS, L.P. (Tables)</t>
  </si>
  <si>
    <t>Schedule of Summarized Financial Information for the Partnership</t>
  </si>
  <si>
    <t xml:space="preserve"> Three months Six months 2017 2016 2017 2016 (in millions) Operating revenues $ 596.5 $ 621.3 $ 1,201.2 $ 1,251.0 Operating expenses 285.0 298.8 621.1 632.2 Operating income $ 311.5 $ 322.5 $ 580.1 $ 618.8 Income from continuing operations $ 232.4 $ 240.7 $ 411.3 $ 443.4 Net income $ 197.0 $ 177.7 $ 354.5 $ 350.1 Less: Net income attributable to: Noncontrolling interest 90.6 70.3 158.9 139.1 Series 1 preferred unit distributions 6.5 22.5 29.0 45.0 Accretion of discount on Series 1 preferred units 7.3 1.2 8.5 2.3 Net income attributable to Enbridge Energy Partners, L.P. $ 92.6 $ 83.7 $ 158.1 $ 163.7 Less: Net income attributable to the General Partner (1) 11.9 56.0 24.0 111.9 Net income attributable to common units and i-units (2) $ 80.7 $ 27.7 $ 134.1 $ 51.8 (1) Net income attributable to the General Partner includes net income attributable to the general partner interest as well as to Class F units and Class E units. (2) 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t>
  </si>
  <si>
    <t>INCOME TAXES (Details) - USD ($) $ in Millions</t>
  </si>
  <si>
    <t>Effective income tax rates we used in computing the income tax provisions:</t>
  </si>
  <si>
    <t>Valuation allowance</t>
  </si>
  <si>
    <t>Total income tax benefit</t>
  </si>
  <si>
    <t>Effective income tax rate</t>
  </si>
  <si>
    <t>32.00%</t>
  </si>
  <si>
    <t>31.60%</t>
  </si>
  <si>
    <t>0.50%</t>
  </si>
  <si>
    <t>SUMMARIZED FINANCIAL INFORMATION FOR ENBRIDGE ENERGY PARTNERS, L.P. (Details) - Enbridge Energy Partners LP [Member] - USD ($) $ in Millions</t>
  </si>
  <si>
    <t>Operating revenues</t>
  </si>
  <si>
    <t>Operating expenses</t>
  </si>
  <si>
    <t>Operating income</t>
  </si>
  <si>
    <t>Income from continuing operations</t>
  </si>
  <si>
    <t>Net income</t>
  </si>
  <si>
    <t>Less: Net income attributable to Noncontrolling interest</t>
  </si>
  <si>
    <t>Less: Net income attributable to Series 1 preferred unit distributions</t>
  </si>
  <si>
    <t>Less: Net income attributable to Accretion of discount on Series 1 preferred units</t>
  </si>
  <si>
    <t>Net income attributable to Enbridge Energy Partners, L.P.</t>
  </si>
  <si>
    <t>Less: Net income attributable to the General Partner</t>
  </si>
  <si>
    <t>Net income attributable to common units and i-units</t>
  </si>
  <si>
    <t>[2]</t>
  </si>
  <si>
    <t>Percentage of ownership in Partnership</t>
  </si>
  <si>
    <t>19.20%</t>
  </si>
  <si>
    <t>15.90%</t>
  </si>
  <si>
    <t>(1) Net income attributable to the General Partner includes net income attributable to the general partner interest as well as to Class F units and Class E units.</t>
  </si>
  <si>
    <t>(2) 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t>
  </si>
  <si>
    <t>SUBSEQUENT EVENTS (Details) - Subsequent Event [Member]</t>
  </si>
  <si>
    <t>1 Months Ended</t>
  </si>
  <si>
    <t>Jul. 28, 2017$ / shares</t>
  </si>
  <si>
    <t>Subsequent Event [Line Items]</t>
  </si>
  <si>
    <t>Distribution Declaration Date</t>
  </si>
  <si>
    <t>Jul. 28,
		2017</t>
  </si>
  <si>
    <t>Distribution Payment Date</t>
  </si>
  <si>
    <t>Aug. 14,
		2017</t>
  </si>
  <si>
    <t>Record Date</t>
  </si>
  <si>
    <t>Aug. 7,
		2017</t>
  </si>
  <si>
    <t>Distribution per Unit of the Partnership (in dollars per share)</t>
  </si>
  <si>
    <t>Number of trading days</t>
  </si>
  <si>
    <t>10 day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9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85620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7</v>
      </c>
      <c r="B1" s="2" t="s">
        <v>1</v>
      </c>
    </row>
    <row r="2" spans="1:2">
      <c r="B2" s="2" t="s">
        <v>2</v>
      </c>
    </row>
    <row r="3" spans="1:2">
      <c r="A3" s="3" t="s">
        <v>86</v>
      </c>
    </row>
    <row r="4" spans="1:2">
      <c r="A4" s="4" t="s">
        <v>98</v>
      </c>
      <c r="B4" s="4" t="s">
        <v>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0</v>
      </c>
      <c r="B1" s="2" t="s">
        <v>1</v>
      </c>
    </row>
    <row r="2" spans="1:2">
      <c r="B2" s="2" t="s">
        <v>2</v>
      </c>
    </row>
    <row r="3" spans="1:2">
      <c r="A3" s="3" t="s">
        <v>92</v>
      </c>
    </row>
    <row r="4" spans="1:2">
      <c r="A4" s="4" t="s">
        <v>101</v>
      </c>
      <c r="B4" s="4" t="s">
        <v>1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103</v>
      </c>
      <c r="C1" s="2" t="s">
        <v>25</v>
      </c>
      <c r="E1" s="2" t="s">
        <v>1</v>
      </c>
    </row>
    <row r="2" spans="1:6">
      <c r="C2" s="2" t="s">
        <v>2</v>
      </c>
      <c r="D2" s="2" t="s">
        <v>26</v>
      </c>
      <c r="E2" s="2" t="s">
        <v>2</v>
      </c>
      <c r="F2" s="2" t="s">
        <v>26</v>
      </c>
    </row>
    <row r="3" spans="1:6">
      <c r="A3" s="3" t="s">
        <v>104</v>
      </c>
    </row>
    <row r="4" spans="1:6">
      <c r="A4" s="4" t="s">
        <v>28</v>
      </c>
      <c r="C4" s="7" t="n">
        <v>-2.5</v>
      </c>
      <c r="D4" s="7" t="n">
        <v>-1.9</v>
      </c>
      <c r="E4" s="8" t="n">
        <v>-5</v>
      </c>
      <c r="F4" s="7" t="n">
        <v>-118.1</v>
      </c>
    </row>
    <row r="5" spans="1:6">
      <c r="A5" s="4" t="s">
        <v>29</v>
      </c>
      <c r="C5" s="9" t="n">
        <v>0.8</v>
      </c>
      <c r="D5" s="9" t="n">
        <v>0.6</v>
      </c>
      <c r="E5" s="9" t="n">
        <v>1.6</v>
      </c>
      <c r="F5" s="5" t="n">
        <v>44</v>
      </c>
    </row>
    <row r="6" spans="1:6">
      <c r="A6" s="4" t="s">
        <v>105</v>
      </c>
      <c r="C6" s="5" t="n">
        <v>0</v>
      </c>
      <c r="D6" s="5" t="n">
        <v>0</v>
      </c>
      <c r="E6" s="5" t="n">
        <v>0</v>
      </c>
      <c r="F6" s="9" t="n">
        <v>-43.4</v>
      </c>
    </row>
    <row r="7" spans="1:6">
      <c r="A7" s="4" t="s">
        <v>106</v>
      </c>
      <c r="B7" s="4" t="s">
        <v>30</v>
      </c>
      <c r="C7" s="7" t="n">
        <v>0.8</v>
      </c>
      <c r="D7" s="7" t="n">
        <v>0.6</v>
      </c>
      <c r="E7" s="7" t="n">
        <v>1.6</v>
      </c>
      <c r="F7" s="7" t="n">
        <v>0.6</v>
      </c>
    </row>
    <row r="8" spans="1:6">
      <c r="A8" s="4" t="s">
        <v>107</v>
      </c>
      <c r="C8" s="4" t="s">
        <v>108</v>
      </c>
      <c r="D8" s="4" t="s">
        <v>109</v>
      </c>
      <c r="E8" s="4" t="s">
        <v>108</v>
      </c>
      <c r="F8" s="4" t="s">
        <v>110</v>
      </c>
    </row>
    <row r="9" spans="1:6"/>
    <row r="10" spans="1:6">
      <c r="A10" s="4" t="s">
        <v>30</v>
      </c>
      <c r="B10" s="4" t="s">
        <v>35</v>
      </c>
    </row>
  </sheetData>
  <mergeCells count="5">
    <mergeCell ref="A1:B2"/>
    <mergeCell ref="C1:D1"/>
    <mergeCell ref="E1:F1"/>
    <mergeCell ref="A9:E9"/>
    <mergeCell ref="B10:E10"/>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1</v>
      </c>
      <c r="C1" s="2" t="s">
        <v>25</v>
      </c>
      <c r="E1" s="2" t="s">
        <v>1</v>
      </c>
    </row>
    <row r="2" spans="1:6">
      <c r="C2" s="2" t="s">
        <v>2</v>
      </c>
      <c r="D2" s="2" t="s">
        <v>26</v>
      </c>
      <c r="E2" s="2" t="s">
        <v>2</v>
      </c>
      <c r="F2" s="2" t="s">
        <v>26</v>
      </c>
    </row>
    <row r="3" spans="1:6">
      <c r="A3" s="4" t="s">
        <v>112</v>
      </c>
      <c r="C3" s="7" t="n">
        <v>596.5</v>
      </c>
      <c r="D3" s="7" t="n">
        <v>621.3</v>
      </c>
      <c r="E3" s="7" t="n">
        <v>1201.2</v>
      </c>
      <c r="F3" s="8" t="n">
        <v>1251</v>
      </c>
    </row>
    <row r="4" spans="1:6">
      <c r="A4" s="4" t="s">
        <v>113</v>
      </c>
      <c r="C4" s="5" t="n">
        <v>285</v>
      </c>
      <c r="D4" s="9" t="n">
        <v>298.8</v>
      </c>
      <c r="E4" s="9" t="n">
        <v>621.1</v>
      </c>
      <c r="F4" s="9" t="n">
        <v>632.2</v>
      </c>
    </row>
    <row r="5" spans="1:6">
      <c r="A5" s="4" t="s">
        <v>114</v>
      </c>
      <c r="C5" s="9" t="n">
        <v>311.5</v>
      </c>
      <c r="D5" s="9" t="n">
        <v>322.5</v>
      </c>
      <c r="E5" s="9" t="n">
        <v>580.1</v>
      </c>
      <c r="F5" s="9" t="n">
        <v>618.8</v>
      </c>
    </row>
    <row r="6" spans="1:6">
      <c r="A6" s="4" t="s">
        <v>115</v>
      </c>
      <c r="C6" s="9" t="n">
        <v>232.4</v>
      </c>
      <c r="D6" s="9" t="n">
        <v>240.7</v>
      </c>
      <c r="E6" s="9" t="n">
        <v>411.3</v>
      </c>
      <c r="F6" s="9" t="n">
        <v>443.4</v>
      </c>
    </row>
    <row r="7" spans="1:6">
      <c r="A7" s="4" t="s">
        <v>116</v>
      </c>
      <c r="C7" s="5" t="n">
        <v>197</v>
      </c>
      <c r="D7" s="9" t="n">
        <v>177.7</v>
      </c>
      <c r="E7" s="9" t="n">
        <v>354.5</v>
      </c>
      <c r="F7" s="9" t="n">
        <v>350.1</v>
      </c>
    </row>
    <row r="8" spans="1:6">
      <c r="A8" s="4" t="s">
        <v>117</v>
      </c>
      <c r="C8" s="9" t="n">
        <v>90.59999999999999</v>
      </c>
      <c r="D8" s="9" t="n">
        <v>70.3</v>
      </c>
      <c r="E8" s="9" t="n">
        <v>158.9</v>
      </c>
      <c r="F8" s="9" t="n">
        <v>139.1</v>
      </c>
    </row>
    <row r="9" spans="1:6">
      <c r="A9" s="4" t="s">
        <v>118</v>
      </c>
      <c r="C9" s="9" t="n">
        <v>6.5</v>
      </c>
      <c r="D9" s="9" t="n">
        <v>22.5</v>
      </c>
      <c r="E9" s="5" t="n">
        <v>29</v>
      </c>
      <c r="F9" s="5" t="n">
        <v>45</v>
      </c>
    </row>
    <row r="10" spans="1:6">
      <c r="A10" s="4" t="s">
        <v>119</v>
      </c>
      <c r="C10" s="9" t="n">
        <v>7.3</v>
      </c>
      <c r="D10" s="9" t="n">
        <v>1.2</v>
      </c>
      <c r="E10" s="9" t="n">
        <v>8.5</v>
      </c>
      <c r="F10" s="9" t="n">
        <v>2.3</v>
      </c>
    </row>
    <row r="11" spans="1:6">
      <c r="A11" s="4" t="s">
        <v>120</v>
      </c>
      <c r="C11" s="9" t="n">
        <v>92.59999999999999</v>
      </c>
      <c r="D11" s="9" t="n">
        <v>83.7</v>
      </c>
      <c r="E11" s="9" t="n">
        <v>158.1</v>
      </c>
      <c r="F11" s="9" t="n">
        <v>163.7</v>
      </c>
    </row>
    <row r="12" spans="1:6">
      <c r="A12" s="4" t="s">
        <v>121</v>
      </c>
      <c r="B12" s="4" t="s">
        <v>30</v>
      </c>
      <c r="C12" s="9" t="n">
        <v>11.9</v>
      </c>
      <c r="D12" s="5" t="n">
        <v>56</v>
      </c>
      <c r="E12" s="5" t="n">
        <v>24</v>
      </c>
      <c r="F12" s="9" t="n">
        <v>111.9</v>
      </c>
    </row>
    <row r="13" spans="1:6">
      <c r="A13" s="4" t="s">
        <v>122</v>
      </c>
      <c r="B13" s="4" t="s">
        <v>123</v>
      </c>
      <c r="C13" s="7" t="n">
        <v>80.7</v>
      </c>
      <c r="D13" s="7" t="n">
        <v>27.7</v>
      </c>
      <c r="E13" s="7" t="n">
        <v>134.1</v>
      </c>
      <c r="F13" s="7" t="n">
        <v>51.8</v>
      </c>
    </row>
    <row r="14" spans="1:6">
      <c r="A14" s="4" t="s">
        <v>124</v>
      </c>
      <c r="C14" s="4" t="s">
        <v>125</v>
      </c>
      <c r="D14" s="4" t="s">
        <v>126</v>
      </c>
      <c r="E14" s="4" t="s">
        <v>125</v>
      </c>
      <c r="F14" s="4" t="s">
        <v>126</v>
      </c>
    </row>
    <row r="15" spans="1:6"/>
    <row r="16" spans="1:6">
      <c r="A16" s="4" t="s">
        <v>30</v>
      </c>
      <c r="B16" s="4" t="s">
        <v>127</v>
      </c>
    </row>
    <row r="17" spans="1:6">
      <c r="A17" s="4" t="s">
        <v>123</v>
      </c>
      <c r="B17" s="4" t="s">
        <v>128</v>
      </c>
    </row>
  </sheetData>
  <mergeCells count="6">
    <mergeCell ref="A1:B2"/>
    <mergeCell ref="C1:D1"/>
    <mergeCell ref="E1:F1"/>
    <mergeCell ref="A15:E15"/>
    <mergeCell ref="B16:E16"/>
    <mergeCell ref="B17:E17"/>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4"/>
  </cols>
  <sheetData>
    <row r="1" spans="1:2">
      <c r="A1" s="1" t="s">
        <v>129</v>
      </c>
      <c r="B1" s="2" t="s">
        <v>130</v>
      </c>
    </row>
    <row r="2" spans="1:2">
      <c r="B2" s="2" t="s">
        <v>131</v>
      </c>
    </row>
    <row r="3" spans="1:2">
      <c r="A3" s="3" t="s">
        <v>132</v>
      </c>
    </row>
    <row r="4" spans="1:2">
      <c r="A4" s="4" t="s">
        <v>133</v>
      </c>
      <c r="B4" s="4" t="s">
        <v>134</v>
      </c>
    </row>
    <row r="5" spans="1:2">
      <c r="A5" s="4" t="s">
        <v>135</v>
      </c>
      <c r="B5" s="4" t="s">
        <v>136</v>
      </c>
    </row>
    <row r="6" spans="1:2">
      <c r="A6" s="4" t="s">
        <v>137</v>
      </c>
      <c r="B6" s="4" t="s">
        <v>138</v>
      </c>
    </row>
    <row r="7" spans="1:2">
      <c r="A7" s="4" t="s">
        <v>139</v>
      </c>
      <c r="B7" s="10" t="n">
        <v>0.35</v>
      </c>
    </row>
    <row r="8" spans="1:2">
      <c r="A8" s="4" t="s">
        <v>140</v>
      </c>
      <c r="B8"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4" t="s">
        <v>27</v>
      </c>
      <c r="C3" s="7" t="n">
        <v>-2.5</v>
      </c>
      <c r="D3" s="7" t="n">
        <v>-1.9</v>
      </c>
      <c r="E3" s="8" t="n">
        <v>-5</v>
      </c>
      <c r="F3" s="7" t="n">
        <v>-118.1</v>
      </c>
    </row>
    <row r="4" spans="1:6">
      <c r="A4" s="4" t="s">
        <v>28</v>
      </c>
      <c r="C4" s="9" t="n">
        <v>-2.5</v>
      </c>
      <c r="D4" s="9" t="n">
        <v>-1.9</v>
      </c>
      <c r="E4" s="5" t="n">
        <v>-5</v>
      </c>
      <c r="F4" s="9" t="n">
        <v>-118.1</v>
      </c>
    </row>
    <row r="5" spans="1:6">
      <c r="A5" s="4" t="s">
        <v>29</v>
      </c>
      <c r="B5" s="4" t="s">
        <v>30</v>
      </c>
      <c r="C5" s="9" t="n">
        <v>0.8</v>
      </c>
      <c r="D5" s="9" t="n">
        <v>0.6</v>
      </c>
      <c r="E5" s="9" t="n">
        <v>1.6</v>
      </c>
      <c r="F5" s="9" t="n">
        <v>0.6</v>
      </c>
    </row>
    <row r="6" spans="1:6">
      <c r="A6" s="4" t="s">
        <v>31</v>
      </c>
      <c r="C6" s="7" t="n">
        <v>-1.7</v>
      </c>
      <c r="D6" s="7" t="n">
        <v>-1.3</v>
      </c>
      <c r="E6" s="7" t="n">
        <v>-3.4</v>
      </c>
      <c r="F6" s="7" t="n">
        <v>-117.5</v>
      </c>
    </row>
    <row r="7" spans="1:6">
      <c r="A7" s="4" t="s">
        <v>32</v>
      </c>
      <c r="C7" s="10" t="n">
        <v>-0.02</v>
      </c>
      <c r="D7" s="10" t="n">
        <v>-0.02</v>
      </c>
      <c r="E7" s="10" t="n">
        <v>-0.04</v>
      </c>
      <c r="F7" s="10" t="n">
        <v>-1.55</v>
      </c>
    </row>
    <row r="8" spans="1:6">
      <c r="A8" s="4" t="s">
        <v>33</v>
      </c>
      <c r="C8" s="9" t="n">
        <v>84.90000000000001</v>
      </c>
      <c r="D8" s="5" t="n">
        <v>77</v>
      </c>
      <c r="E8" s="9" t="n">
        <v>83.90000000000001</v>
      </c>
      <c r="F8" s="9" t="n">
        <v>75.90000000000001</v>
      </c>
    </row>
    <row r="9" spans="1:6">
      <c r="A9" s="4" t="s">
        <v>34</v>
      </c>
      <c r="C9" s="11" t="n">
        <v>0.35</v>
      </c>
      <c r="D9" s="11" t="n">
        <v>0.583</v>
      </c>
      <c r="E9" s="11" t="n">
        <v>0.9330000000000001</v>
      </c>
      <c r="F9" s="11" t="n">
        <v>1.166</v>
      </c>
    </row>
    <row r="10" spans="1:6"/>
    <row r="11" spans="1:6">
      <c r="A11" s="4" t="s">
        <v>30</v>
      </c>
      <c r="B11" s="4" t="s">
        <v>35</v>
      </c>
    </row>
  </sheetData>
  <mergeCells count="5">
    <mergeCell ref="A1:B2"/>
    <mergeCell ref="C1:D1"/>
    <mergeCell ref="E1:F1"/>
    <mergeCell ref="A10:E10"/>
    <mergeCell ref="B11:E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v>
      </c>
      <c r="B1" s="2" t="s">
        <v>25</v>
      </c>
      <c r="D1" s="2" t="s">
        <v>1</v>
      </c>
    </row>
    <row r="2" spans="1:5">
      <c r="B2" s="2" t="s">
        <v>2</v>
      </c>
      <c r="C2" s="2" t="s">
        <v>26</v>
      </c>
      <c r="D2" s="2" t="s">
        <v>2</v>
      </c>
      <c r="E2" s="2" t="s">
        <v>26</v>
      </c>
    </row>
    <row r="3" spans="1:5">
      <c r="A3" s="4" t="s">
        <v>31</v>
      </c>
      <c r="B3" s="7" t="n">
        <v>-1.7</v>
      </c>
      <c r="C3" s="7" t="n">
        <v>-1.3</v>
      </c>
      <c r="D3" s="7" t="n">
        <v>-3.4</v>
      </c>
      <c r="E3" s="7" t="n">
        <v>-117.5</v>
      </c>
    </row>
    <row r="4" spans="1:5">
      <c r="A4" s="4" t="s">
        <v>37</v>
      </c>
      <c r="B4" s="9" t="n">
        <v>1.7</v>
      </c>
      <c r="C4" s="9" t="n">
        <v>1.3</v>
      </c>
      <c r="D4" s="9" t="n">
        <v>3.4</v>
      </c>
      <c r="E4" s="5" t="n">
        <v>-15</v>
      </c>
    </row>
    <row r="5" spans="1:5">
      <c r="A5" s="4" t="s">
        <v>38</v>
      </c>
      <c r="B5" s="8" t="n">
        <v>0</v>
      </c>
      <c r="C5" s="8" t="n">
        <v>0</v>
      </c>
      <c r="D5" s="8" t="n">
        <v>0</v>
      </c>
      <c r="E5" s="7" t="n">
        <v>-13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v>
      </c>
      <c r="B1" s="2" t="s">
        <v>25</v>
      </c>
      <c r="D1" s="2" t="s">
        <v>1</v>
      </c>
    </row>
    <row r="2" spans="1:5">
      <c r="B2" s="2" t="s">
        <v>2</v>
      </c>
      <c r="C2" s="2" t="s">
        <v>26</v>
      </c>
      <c r="D2" s="2" t="s">
        <v>2</v>
      </c>
      <c r="E2" s="2" t="s">
        <v>26</v>
      </c>
    </row>
    <row r="3" spans="1:5">
      <c r="A3" s="4" t="s">
        <v>40</v>
      </c>
      <c r="B3" s="7" t="n">
        <v>0.8</v>
      </c>
      <c r="C3" s="7" t="n">
        <v>0.6</v>
      </c>
      <c r="D3" s="7" t="n">
        <v>1.6</v>
      </c>
      <c r="E3" s="7"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0"/>
    <col customWidth="1" max="3" min="3" width="23"/>
    <col customWidth="1" max="4" min="4" width="29"/>
    <col customWidth="1" max="5" min="5" width="46"/>
  </cols>
  <sheetData>
    <row r="1" spans="1:5">
      <c r="A1" s="1" t="s">
        <v>41</v>
      </c>
      <c r="B1" s="2" t="s">
        <v>42</v>
      </c>
      <c r="C1" s="2" t="s">
        <v>43</v>
      </c>
      <c r="D1" s="2" t="s">
        <v>44</v>
      </c>
      <c r="E1" s="2" t="s">
        <v>45</v>
      </c>
    </row>
    <row r="2" spans="1:5">
      <c r="A2" s="4" t="s">
        <v>46</v>
      </c>
      <c r="C2" s="7" t="n">
        <v>1443.8</v>
      </c>
      <c r="D2" s="7" t="n">
        <v>-1266.4</v>
      </c>
      <c r="E2" s="7" t="n">
        <v>-44.1</v>
      </c>
    </row>
    <row r="3" spans="1:5">
      <c r="A3" s="4" t="s">
        <v>31</v>
      </c>
      <c r="B3" s="7" t="n">
        <v>-117.5</v>
      </c>
      <c r="D3" s="9" t="n">
        <v>-117.5</v>
      </c>
    </row>
    <row r="4" spans="1:5">
      <c r="A4" s="4" t="s">
        <v>47</v>
      </c>
      <c r="C4" s="5" t="n">
        <v>87</v>
      </c>
      <c r="D4" s="5" t="n">
        <v>-87</v>
      </c>
    </row>
    <row r="5" spans="1:5">
      <c r="A5" s="4" t="s">
        <v>48</v>
      </c>
      <c r="B5" s="5" t="n">
        <v>-15</v>
      </c>
      <c r="E5" s="5" t="n">
        <v>-15</v>
      </c>
    </row>
    <row r="6" spans="1:5">
      <c r="A6" s="4" t="s">
        <v>49</v>
      </c>
      <c r="B6" s="9" t="n">
        <v>0.8</v>
      </c>
      <c r="C6" s="9" t="n">
        <v>1530.8</v>
      </c>
      <c r="D6" s="9" t="n">
        <v>-1470.9</v>
      </c>
      <c r="E6" s="9" t="n">
        <v>-59.1</v>
      </c>
    </row>
    <row r="7" spans="1:5">
      <c r="A7" s="4" t="s">
        <v>50</v>
      </c>
      <c r="C7" s="9" t="n">
        <v>1622.9</v>
      </c>
      <c r="D7" s="9" t="n">
        <v>-1565.6</v>
      </c>
      <c r="E7" s="9" t="n">
        <v>-56.5</v>
      </c>
    </row>
    <row r="8" spans="1:5">
      <c r="A8" s="4" t="s">
        <v>31</v>
      </c>
      <c r="B8" s="9" t="n">
        <v>-3.4</v>
      </c>
      <c r="D8" s="9" t="n">
        <v>-3.4</v>
      </c>
    </row>
    <row r="9" spans="1:5">
      <c r="A9" s="4" t="s">
        <v>47</v>
      </c>
      <c r="C9" s="9" t="n">
        <v>77.09999999999999</v>
      </c>
      <c r="D9" s="9" t="n">
        <v>-77.09999999999999</v>
      </c>
    </row>
    <row r="10" spans="1:5">
      <c r="A10" s="4" t="s">
        <v>48</v>
      </c>
      <c r="B10" s="9" t="n">
        <v>3.4</v>
      </c>
      <c r="E10" s="9" t="n">
        <v>3.4</v>
      </c>
    </row>
    <row r="11" spans="1:5">
      <c r="A11" s="4" t="s">
        <v>51</v>
      </c>
      <c r="B11" s="7" t="n">
        <v>0.8</v>
      </c>
      <c r="C11" s="8" t="n">
        <v>1700</v>
      </c>
      <c r="D11" s="7" t="n">
        <v>-1646.1</v>
      </c>
      <c r="E11" s="7" t="n">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v>
      </c>
      <c r="B1" s="2" t="s">
        <v>1</v>
      </c>
    </row>
    <row r="2" spans="1:3">
      <c r="B2" s="2" t="s">
        <v>2</v>
      </c>
      <c r="C2" s="2" t="s">
        <v>26</v>
      </c>
    </row>
    <row r="3" spans="1:3">
      <c r="A3" s="3" t="s">
        <v>53</v>
      </c>
    </row>
    <row r="4" spans="1:3">
      <c r="A4" s="4" t="s">
        <v>31</v>
      </c>
      <c r="B4" s="7" t="n">
        <v>-3.4</v>
      </c>
      <c r="C4" s="7" t="n">
        <v>-117.5</v>
      </c>
    </row>
    <row r="5" spans="1:3">
      <c r="A5" s="3" t="s">
        <v>54</v>
      </c>
    </row>
    <row r="6" spans="1:3">
      <c r="A6" s="4" t="s">
        <v>27</v>
      </c>
      <c r="B6" s="5" t="n">
        <v>5</v>
      </c>
      <c r="C6" s="9" t="n">
        <v>118.1</v>
      </c>
    </row>
    <row r="7" spans="1:3">
      <c r="A7" s="3" t="s">
        <v>55</v>
      </c>
    </row>
    <row r="8" spans="1:3">
      <c r="A8" s="4" t="s">
        <v>56</v>
      </c>
      <c r="B8" s="9" t="n">
        <v>-1.6</v>
      </c>
      <c r="C8" s="9" t="n">
        <v>-0.6</v>
      </c>
    </row>
    <row r="9" spans="1:3">
      <c r="A9" s="4" t="s">
        <v>57</v>
      </c>
      <c r="B9" s="5" t="n">
        <v>0</v>
      </c>
      <c r="C9" s="5" t="n">
        <v>0</v>
      </c>
    </row>
    <row r="10" spans="1:3">
      <c r="A10" s="4" t="s">
        <v>58</v>
      </c>
      <c r="B10" s="5" t="n">
        <v>0</v>
      </c>
      <c r="C10" s="5" t="n">
        <v>0</v>
      </c>
    </row>
    <row r="11" spans="1:3">
      <c r="A11" s="4" t="s">
        <v>59</v>
      </c>
      <c r="B11" s="5" t="n">
        <v>0</v>
      </c>
      <c r="C11" s="5" t="n">
        <v>0</v>
      </c>
    </row>
    <row r="12" spans="1:3">
      <c r="A12" s="4" t="s">
        <v>60</v>
      </c>
      <c r="B12" s="5" t="n">
        <v>0</v>
      </c>
      <c r="C12" s="5" t="n">
        <v>0</v>
      </c>
    </row>
    <row r="13" spans="1:3">
      <c r="A13" s="4" t="s">
        <v>61</v>
      </c>
      <c r="B13" s="9" t="n">
        <v>0.8</v>
      </c>
      <c r="C13" s="9" t="n">
        <v>0.8</v>
      </c>
    </row>
    <row r="14" spans="1:3">
      <c r="A14" s="4" t="s">
        <v>62</v>
      </c>
      <c r="B14" s="7" t="n">
        <v>0.8</v>
      </c>
      <c r="C14" s="7" t="n">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0.8</v>
      </c>
      <c r="C3" s="7" t="n">
        <v>0.8</v>
      </c>
    </row>
    <row r="4" spans="1:3">
      <c r="A4" s="4" t="s">
        <v>67</v>
      </c>
      <c r="B4" s="5" t="n">
        <v>0</v>
      </c>
      <c r="C4" s="5" t="n">
        <v>0</v>
      </c>
    </row>
    <row r="5" spans="1:3">
      <c r="A5" s="4" t="s">
        <v>68</v>
      </c>
      <c r="B5" s="9" t="n">
        <v>0.8</v>
      </c>
      <c r="C5" s="9" t="n">
        <v>0.8</v>
      </c>
    </row>
    <row r="6" spans="1:3">
      <c r="A6" s="3" t="s">
        <v>69</v>
      </c>
    </row>
    <row r="7" spans="1:3">
      <c r="A7" s="4" t="s">
        <v>70</v>
      </c>
      <c r="B7" s="4" t="s">
        <v>71</v>
      </c>
      <c r="C7" s="4" t="s">
        <v>71</v>
      </c>
    </row>
    <row r="8" spans="1:3">
      <c r="A8" s="3" t="s">
        <v>72</v>
      </c>
    </row>
    <row r="9" spans="1:3">
      <c r="A9" s="4" t="s">
        <v>73</v>
      </c>
      <c r="B9" s="5" t="n">
        <v>0</v>
      </c>
      <c r="C9" s="5" t="n">
        <v>0</v>
      </c>
    </row>
    <row r="10" spans="1:3">
      <c r="A10" s="4" t="s">
        <v>74</v>
      </c>
      <c r="B10" s="5" t="n">
        <v>1700</v>
      </c>
      <c r="C10" s="9" t="n">
        <v>1622.9</v>
      </c>
    </row>
    <row r="11" spans="1:3">
      <c r="A11" s="4" t="s">
        <v>75</v>
      </c>
      <c r="B11" s="9" t="n">
        <v>-1646.1</v>
      </c>
      <c r="C11" s="9" t="n">
        <v>-1565.6</v>
      </c>
    </row>
    <row r="12" spans="1:3">
      <c r="A12" s="4" t="s">
        <v>76</v>
      </c>
      <c r="B12" s="9" t="n">
        <v>-53.1</v>
      </c>
      <c r="C12" s="9" t="n">
        <v>-56.5</v>
      </c>
    </row>
    <row r="13" spans="1:3">
      <c r="A13" s="4" t="s">
        <v>77</v>
      </c>
      <c r="B13" s="7" t="n">
        <v>0.8</v>
      </c>
      <c r="C13" s="7" t="n">
        <v>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64</v>
      </c>
    </row>
    <row r="2" spans="1:3">
      <c r="A2" s="4" t="s">
        <v>79</v>
      </c>
    </row>
    <row r="3" spans="1:3">
      <c r="A3" s="4" t="s">
        <v>80</v>
      </c>
      <c r="B3" s="12" t="n">
        <v>6.46</v>
      </c>
      <c r="C3" s="12" t="n">
        <v>6.17</v>
      </c>
    </row>
    <row r="4" spans="1:3">
      <c r="A4" s="4" t="s">
        <v>81</v>
      </c>
      <c r="B4" s="12" t="n">
        <v>6.46</v>
      </c>
      <c r="C4" s="12" t="n">
        <v>6.17</v>
      </c>
    </row>
    <row r="5" spans="1:3">
      <c r="A5" s="4" t="s">
        <v>43</v>
      </c>
    </row>
    <row r="6" spans="1:3">
      <c r="A6" s="4" t="s">
        <v>80</v>
      </c>
      <c r="B6" s="5" t="n">
        <v>85620907</v>
      </c>
      <c r="C6" s="5" t="n">
        <v>81857162</v>
      </c>
    </row>
    <row r="7" spans="1:3">
      <c r="A7" s="4" t="s">
        <v>81</v>
      </c>
      <c r="B7" s="5" t="n">
        <v>85620907</v>
      </c>
      <c r="C7" s="5" t="n">
        <v>818571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20:58:11Z</dcterms:created>
  <dcterms:modified xmlns:dcterms="http://purl.org/dc/terms/" xmlns:xsi="http://www.w3.org/2001/XMLSchema-instance" xsi:type="dcterms:W3CDTF">2017-08-02T20:58:11Z</dcterms:modified>
</cp:coreProperties>
</file>